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ORGANIZATION AND OPERATIONS" sheetId="6" r:id="rId6"/>
    <s:sheet name="BASIS OF PRESENTATION AND SIGNI" sheetId="7" r:id="rId7"/>
    <s:sheet name="GOING CONCERN" sheetId="8" r:id="rId8"/>
    <s:sheet name="PREPAID EXPENSES" sheetId="9" r:id="rId9"/>
    <s:sheet name="LOANS PAYABLE" sheetId="10" r:id="rId10"/>
    <s:sheet name="NOTES PAYABLE" sheetId="11" r:id="rId11"/>
    <s:sheet name="STOCKHOLDERS' DEFICIT" sheetId="12" r:id="rId12"/>
    <s:sheet name="RELATED PARTY TRANSACTIONS" sheetId="13" r:id="rId13"/>
    <s:sheet name="SUBSEQUENT EVENTS" sheetId="14" r:id="rId14"/>
    <s:sheet name="BASIS OF PRESENTATION AND SIG15" sheetId="15" r:id="rId15"/>
    <s:sheet name="NOTES PAYABLE (Tables)" sheetId="16" r:id="rId16"/>
    <s:sheet name="LOANS PAYABLE (Tables)" sheetId="17" r:id="rId17"/>
    <s:sheet name="GOING CONCERN (Details Narrativ" sheetId="18" r:id="rId18"/>
    <s:sheet name="Notes Payable (Details)" sheetId="19" r:id="rId19"/>
    <s:sheet name="Notes Payable II (Details)" sheetId="20" r:id="rId20"/>
    <s:sheet name="PREPAID EXPENSES (Details Narra" sheetId="21" r:id="rId21"/>
    <s:sheet name="STOCKHOLDERS' DEFICIT (Details " sheetId="22" r:id="rId22"/>
    <s:sheet name="LOANS PAYABLE - Unsecured, non-" sheetId="23" r:id="rId23"/>
  </s:sheets>
  <s:definedNames/>
  <s:calcPr calcId="124519" calcMode="auto" fullCalcOnLoad="1"/>
</s:workbook>
</file>

<file path=xl/sharedStrings.xml><?xml version="1.0" encoding="utf-8"?>
<sst xmlns="http://schemas.openxmlformats.org/spreadsheetml/2006/main" uniqueCount="234">
  <si>
    <t>Document And Entity Information - shares</t>
  </si>
  <si>
    <t>6 Months Ended</t>
  </si>
  <si>
    <t>Aug. 31, 2015</t>
  </si>
  <si>
    <t>Oct. 11, 2015</t>
  </si>
  <si>
    <t>Document And Entity Information [Abstract]</t>
  </si>
  <si>
    <t>Entity Registrant Name</t>
  </si>
  <si>
    <t>KollagenX Corp.</t>
  </si>
  <si>
    <t>Entity Central Index Key</t>
  </si>
  <si>
    <t>Trading Symbol</t>
  </si>
  <si>
    <t>kgnx</t>
  </si>
  <si>
    <t>Current Fiscal Year End Date</t>
  </si>
  <si>
    <t>--02-29</t>
  </si>
  <si>
    <t>Entity Filer Category</t>
  </si>
  <si>
    <t>Smaller Reporting Company</t>
  </si>
  <si>
    <t>Is Entity a Well-known Seasoned Issuer?</t>
  </si>
  <si>
    <t>No</t>
  </si>
  <si>
    <t>Is Entity a Voluntary Filer?</t>
  </si>
  <si>
    <t>Is Entity's Reporting Status Current?</t>
  </si>
  <si>
    <t>Yes</t>
  </si>
  <si>
    <t>Entity Common Stock, Shares Outstanding</t>
  </si>
  <si>
    <t>Document Type</t>
  </si>
  <si>
    <t>10-Q</t>
  </si>
  <si>
    <t>Document Period End Date</t>
  </si>
  <si>
    <t>Aug. 31,
		2015</t>
  </si>
  <si>
    <t>Amendment Flag</t>
  </si>
  <si>
    <t>false</t>
  </si>
  <si>
    <t>Document Fiscal Year Focus</t>
  </si>
  <si>
    <t>Document Fiscal Period Focus</t>
  </si>
  <si>
    <t>Q2</t>
  </si>
  <si>
    <t>Consolidated Condensed Balance Sheets - USD ($)</t>
  </si>
  <si>
    <t>Feb. 28, 2015</t>
  </si>
  <si>
    <t>Current Assets</t>
  </si>
  <si>
    <t>Cash and cash equivalents</t>
  </si>
  <si>
    <t>Accounts receivable - net</t>
  </si>
  <si>
    <t>Inventory</t>
  </si>
  <si>
    <t>Advance to vendor</t>
  </si>
  <si>
    <t>Prepaid expenses and other current assets</t>
  </si>
  <si>
    <t>Total Current Assets</t>
  </si>
  <si>
    <t>Property and equipment</t>
  </si>
  <si>
    <t>Equipment</t>
  </si>
  <si>
    <t>Computer equipment</t>
  </si>
  <si>
    <t>[us-gaap:PropertyPlantAndEquipmentGross]</t>
  </si>
  <si>
    <t>Less: accumulated depreciation</t>
  </si>
  <si>
    <t>Property and equipment, net</t>
  </si>
  <si>
    <t>Total Assets</t>
  </si>
  <si>
    <t>Current Liabilities</t>
  </si>
  <si>
    <t>Accounts payable and accrued expenses</t>
  </si>
  <si>
    <t>Loans payable</t>
  </si>
  <si>
    <t>Notes payable</t>
  </si>
  <si>
    <t>Derivative liability</t>
  </si>
  <si>
    <t xml:space="preserve"> </t>
  </si>
  <si>
    <t>Convertible notes payable, net</t>
  </si>
  <si>
    <t>Related party payable</t>
  </si>
  <si>
    <t>Total Current Liabilities</t>
  </si>
  <si>
    <t>Stockholders' Deficit</t>
  </si>
  <si>
    <t>Common stock, ($0.001 par value, 750,000,000 shares authorized; 52,000,000 shares issued and outstanding as of August 31 and and 54,000,000 February 28, 2015, respectively</t>
  </si>
  <si>
    <t>Additional paid-in capital</t>
  </si>
  <si>
    <t>Accumulated deficit</t>
  </si>
  <si>
    <t>Total Stockholders' Deficit</t>
  </si>
  <si>
    <t>TOTAL LIABILITIES &amp; STOCKHOLDERS' DEFICIT</t>
  </si>
  <si>
    <t>Consolidated Condensed Balance Sheets (Parenthetical) - $ / shares</t>
  </si>
  <si>
    <t>Statement of Financial Position [Abstract]</t>
  </si>
  <si>
    <t>Common stock, par value (in dollars per share)</t>
  </si>
  <si>
    <t>Common stock, shares authorized</t>
  </si>
  <si>
    <t>Common stock, shares issued</t>
  </si>
  <si>
    <t>Common stock, shares, outstanding</t>
  </si>
  <si>
    <t>Consolidated Condensed Statements of Operations - USD ($)</t>
  </si>
  <si>
    <t>3 Months Ended</t>
  </si>
  <si>
    <t>Aug. 31, 2014</t>
  </si>
  <si>
    <t>Income Statement [Abstract]</t>
  </si>
  <si>
    <t>Revenues, net</t>
  </si>
  <si>
    <t>Cost of sales</t>
  </si>
  <si>
    <t>Purchases</t>
  </si>
  <si>
    <t>Freight</t>
  </si>
  <si>
    <t>Total cost of sales</t>
  </si>
  <si>
    <t>Gross profit</t>
  </si>
  <si>
    <t>Operating expenses</t>
  </si>
  <si>
    <t>General and administrative</t>
  </si>
  <si>
    <t>Management salaries</t>
  </si>
  <si>
    <t>Trade shows</t>
  </si>
  <si>
    <t>Wages</t>
  </si>
  <si>
    <t>Total operating expenses</t>
  </si>
  <si>
    <t>Loss from operations</t>
  </si>
  <si>
    <t>Other expenses (income)</t>
  </si>
  <si>
    <t>Derivative expense</t>
  </si>
  <si>
    <t>Amortization of debt discount</t>
  </si>
  <si>
    <t>Change in fair market value of derivative liability</t>
  </si>
  <si>
    <t>Interest</t>
  </si>
  <si>
    <t>Total other expenses</t>
  </si>
  <si>
    <t>Net loss</t>
  </si>
  <si>
    <t>Loss per common share - basic and diluted</t>
  </si>
  <si>
    <t>Weighted average common shares outstanding - basic and diluted</t>
  </si>
  <si>
    <t>Consolidated Condensed Statements of Cash Flows (Unaudited) - USD ($)</t>
  </si>
  <si>
    <t>CASH FLOWS FROM OPERATING ACTIVITIES</t>
  </si>
  <si>
    <t>Adjustments to reconcile net loss to net cash used in operating activities:</t>
  </si>
  <si>
    <t>Depreciation</t>
  </si>
  <si>
    <t>Amortization of consulting fees</t>
  </si>
  <si>
    <t>Changes in operating assets and liabilities:</t>
  </si>
  <si>
    <t>Decrease in inventory</t>
  </si>
  <si>
    <t>Decrease (increase) in accounts receivable</t>
  </si>
  <si>
    <t>Decrease in advances to vendors</t>
  </si>
  <si>
    <t>Increase (decrease) in accounts payable and accrued liabilities</t>
  </si>
  <si>
    <t>Net cash used in operating activities</t>
  </si>
  <si>
    <t>CASH FLOWS FROM INVESTING ACTIVITIES</t>
  </si>
  <si>
    <t>Property and equipment acquisitions</t>
  </si>
  <si>
    <t>Cash used in investing activities</t>
  </si>
  <si>
    <t>CASH FLOWS FROM FINANCING ACTIVITIES</t>
  </si>
  <si>
    <t>Proceeds from the sale of convertible notes payable</t>
  </si>
  <si>
    <t>Proceeds from (repayment of) notes payable</t>
  </si>
  <si>
    <t>Proceeds from (repayment of) of loans payables</t>
  </si>
  <si>
    <t>Proceeds from related party payable</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ORGANIZATION AND OPERATIONS</t>
  </si>
  <si>
    <t>Organization, Consolidation and Presentation of Financial Statements [Abstract]</t>
  </si>
  <si>
    <t>NOTE 1 - ORGANIZATION AND OPERATIONS KollagenX Corp. (formerly
known as Integrated Electric Systems Corp. and previously Raider Ventures, Inc.) was incorporated in the State of Nevada on March
5, 2007 as Northern Minerals, Inc. Our original business was to engage in the acquisition, exploration and development of natural
resource properties. On July 17, 2014 our board of directors approved, both, a letter of intent and the preparation of an agreement
and plan to acquire 100% of the outstanding common shares of KollagenX, Inc. a California corporation, and to effect a name change
from Integrated Electric Systems Corp. to KollagenX Corp., for the sole purpose of expanding the KollagenX, Inc. business plan
for the distribution of personal beauty products. KollagenX, Inc., a
California corporation, was incorporated on May 15, 2009 as QWR, Inc. and changed its name to KollagenX Inc. on October 8, 2013. Articles of Merger
to effect the merger between the newly created KollagenX Corp. and Integrated, and to change the name, from Integrated to KollagenX,
were filed with and became effective with the Nevada Secretary of State on July 23, 2014. The name change was reviewed by the Financial
Industry Regulatory Authority (FINRA) and approved for filing with an effective date of July 30, 2014. A Share Exchange Agreement,
between the newly created KollagenX Corp., KollagenX, Inc. and the shareholders of KollagenX, Inc. became effective August 4, 2014.
Pursuant to that Share Exchange Agreement, all of the outstanding shares of KollagenX, Inc., (1,000) were traded for 10,000,000
common shares of KollagenX Corp. Simultaneously, the two shareholders of KollagenX, Inc. were elected as Directors and appointed
as President and CEO, of KollagenX Corp. The acquisition of KollagenX, INC. has been recorded as a reverse merger since
the shareholders of KollagenX retain the control of the new company. The historical statements are those of KollagenX Inc. KollagenX Corp.'s
and KollagenX, Inc.'s respective year ends were March 31 and February 28, respectively. KollagenX, Corp. has changed its
fiscal year end, via Amendments to the Articles of Incorporation in the State of Nevada, to February 28. Management
believes this date, the current fiscal year end date of the Operating Company (KollagenX, Inc.), would be better suited for the
company and shareholders alike.</t>
  </si>
  <si>
    <t>BASIS OF PRESENTATION AND SIGNIFICANT ACCOUNTING POLICIES</t>
  </si>
  <si>
    <t>Accounting Policies [Abstract]</t>
  </si>
  <si>
    <t>NOTE 2 - BASIS OF PRESENTATION AND SIGNIFICANT
ACCOUNTING POLICIES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February
28, 2015. The Company follows the same accounting policies in preparation of interim reports. Results of operations for the interim
periods are not indicative of annual results. All inter-company transactions have been eliminated on consolidation. For comparative purposes,
prior year's condensed consolidated financial statements have been reclassified to conform to report classifications of the current
year.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all highly
liquid debt instruments with original maturities of three months or less which are not securing any corporate obligations. The
Company maintains its cash in bank deposit accounts which, at times, may exceed federal insured limits. Accounts Receivable Accounts receivable are carried at their estimated
collectible amount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Property and Equipment Property and equipment consists primarily of
office equipment and computer equipment, and is recorded at historical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estimated useful lives ranging from 3 to 5 years. Inventory Substantially all inventory consists of finished
goods and is valued at Revenue Recognition Revenue comprises of product sales at market
less any discount afforded to a client or customer, and professional services and products sold.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We recognize revenue for product sales upon
shipment and when title is transferred to the customer. Terms of our sales generally provide for Shipment
from our facilities to customers FOB point of shipment. Title passes to customers at the time the products leave our warehouse. Professional and consulting services related
to the implementation and use of our products, are generally performed on a fixed fee basis under separate service arrangements.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Management analyzes
all financial instruments with features of both liabilities and equity under ASC 480, "Distinguishing Liabilities
From Equity" "Derivatives and Hedging." Recent Accounting Pronouncements In May 2014, the ("FASB")
issued Accounting Standards Update ("ASU") 2014-09,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ccounting Standards Update No. 2014-15, Presentation of Financial Statements  Going Concern (Subtopic
205-40), Disclosure of Uncertainties about an Entities Ability to Continue as a Going Concern In January 2015, the
FASB issued Accounting Standards Update No. 2015-01, Income Statement  Extraordinary and Unusual items In February 2015, FASB issued ASU No. 2015-02,
(Topic 810): Amendments to the Consolidation Analysis. In April 2015, FASB issued ASU No. 2015-03,
(Subtopic 835-30): Simplifying the Presentation of Debt Issuance Costs. In April 2015, FASB issued ASU No. 2015-05,
(Subtopic 350-40): Customer's Accounting for Fees Paid in a Cloud Computing Arrangements. There are no other recent accounting pronouncements
that are expected to have a material effect on the Company's financial statements. Earnings (Loss)
per Share 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Income Taxes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t>
  </si>
  <si>
    <t>GOING CONCERN</t>
  </si>
  <si>
    <t>Going Concern [Abstract]</t>
  </si>
  <si>
    <t>Going Concern</t>
  </si>
  <si>
    <t>NOTE 3 - GOING CONCERN The accompanying financial statements have
been prepared on a going concern basis which contemplates the realization of assets and the satisfaction of liabilities in the
normal course of business. As shown in the financial statements, during the six months ended August 31, 2015 and 2014, respectively,
the Company incurred net losses of $352,219 and $39,088 as of August 31, 2015 and 2014 had an accumulated deficit of $815,639 at
August 31, 2015.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steps to provide the
necessary capital to continue its operations. These steps include, but are not limited to: 1) focus on sales to minimize the need
for capital; 2) converting part of the outstanding accounts payable to equity; 3) raising equity financing; 4) continuous focus
on reductions in cost where possible.</t>
  </si>
  <si>
    <t>PREPAID EXPENSES</t>
  </si>
  <si>
    <t>Notes to Financial Statements</t>
  </si>
  <si>
    <t>NOTE 4  PREPAID EXPENSES On September 22, 2014 the Company entered into
a twenty-four month consulting agreement, with a Company that has expertise in providing management advice and financial services
advice. The entire fee of $160,000 was paid in advance and is being amortized in equal monthly amounts over the twenty-four
months. $75,559 was amortized for the period September 22, 2014 through August 31, 2015. The consulting fee amortization
for the six month periods ended August 31, 2015 and 2014 amounted to $40,002 and $0, respectively.</t>
  </si>
  <si>
    <t>LOANS PAYABLE</t>
  </si>
  <si>
    <t xml:space="preserve">NOTE 5 LOANS PAYABLE The Company had raised unsecured, non-interest
bearing, due on demand loans from three individuals. The Company has been making payments to these individuals as and when demanded
by the lenders. The loans payable consisted of the following as of August 31, 2015 and February 28, 2015:
August 31, February 28,
2015 2015
Unsecured non interest bearing loan payable, due on demand $ 66,883 $ 67,935
Unsecured non interest bearing loan payable, due on demand 13,908 19,221
Unsecured non interest bearing loan payable, due on demand 25,000 25,000
Total unsecured non interest bearing loans payable $ 105,791 $ 112,156 </t>
  </si>
  <si>
    <t>NOTES PAYABLE</t>
  </si>
  <si>
    <t>Debt Disclosure [Abstract]</t>
  </si>
  <si>
    <t>NOTE 6 NOTES PAYABLE The Company had raised various notes over a
period of time for working capital requirements. The notes payable consisted of the following as of August 31, 2015 and February
28, 2015:
August 31, February 28,
2015 2015
4% unsecured promissory note payable, dated August 13, 2012 , due August 13, 2014 $ 30,000 $ 30,000
4% unsecured promissory note payable, dated December 18, 2012 due December 18, 2014. 50,000 50,000
4%Unsecured promissory note payable, dated June 13, 2013 , due June 13, 2015. 20,000 20,000
4% unsecured promissory note payable, dated October 7, 2013 , due October 7, 2014. 10,000 10,000
4% unsecured promissory note payable, dated December 18, 2013, due December 18, 2014. 5,000 5,000
4% unsecured promissory note payable, dated February 19, 2014 , due February 19, 2015. 5,000 5,000
4% unsecured promissory note payable, dated April 16, 2014 , due April 16, 2015. 10,000 10,000
4% unsecured promissory note payable, dated June 24, 2014 , due June 24, 2015. 6,000 6,000
136,000 136,000
3% unsecured promissory note payable dated September 15, 2014, due September 15, 2015 10,000 10,000
6% unsecured promissory note payable dated July 31, due July 31, 2015 25,000 25,000
18% promissory note guaranteed by 2 directors, dated December 5, 2014 and repayable
in 189 daily payments of $249.74 49,382 28,334
Unsecured non interest bearing note payable, due on demand 67,926 72,689
$ 288,308 $ 272,023 The Company recorded an interest expense of $3,807 and $0 for the
three month periods ended August 31, 2015 and 2014. The Company recorded an interest expense of $7,048 and $0 for the six month
periods ended August 31, 2015 and 2014.</t>
  </si>
  <si>
    <t>STOCKHOLDERS' DEFICIT</t>
  </si>
  <si>
    <t>Equity [Abstract]</t>
  </si>
  <si>
    <t>NOTE 8 - STOCKHOLDERS' DEFICIT As of August 31, 2015, there were 52,000,000 shares of common stock
outstanding. Preferred Stock As of December 31, 2014, there were 25,000,000
preferred shares authorized and 1,000,000 preferred shares outstanding. On January 20, 2015 the Board of Directors
resolved to withdraw the Certificate of Designation for the Class A preferred, which shares had been returned to the Company.
Appropriate documents were completed and filed with the State of Nevada to amend the Company's Articles of Incorporation to delete
the preferred share designation. Common Stock On August 4, 2014 pursuant to the Stock Exchange
Agreement, for the acquisition of 100% of the outstanding common shares of KollagenX Inc., the Company agreed to issue 10,000,000
of its Common Shares to the shareholders of KollagenX Inc. The shares were issued on November 14, 2014. On July 17, 2015, a shareholder contributed
2,000,000 shares of its restricted common stock back to the Company for cancellation.</t>
  </si>
  <si>
    <t>RELATED PARTY TRANSACTIONS</t>
  </si>
  <si>
    <t>Related Party Transactions [Abstract]</t>
  </si>
  <si>
    <t>NOTE 7 - RELATED PARTY TRANSACTIONS The Company borrows funds from its
two directors from time to time for its working capital requirements and sometimes utilizes their credit cards to pay some expenses.
These loans are unsecured, non interest bearing and due on demand. As of May 31, 2015 and February 28, 2015 the Company owed
$164,654 and $167,520 to the directors and a related third party, respectively.</t>
  </si>
  <si>
    <t>SUBSEQUENT EVENTS</t>
  </si>
  <si>
    <t>Subsequent Events [Abstract]</t>
  </si>
  <si>
    <t>NOTE 8 - SUBSEQUENT EVENTS On July 17, 2015 the Company cancelled
2,000,000 shares of its restricted common stock. The Company has evaluated subsequent events through the date the financial
statements were issued and has not identified any reportable events.</t>
  </si>
  <si>
    <t>BASIS OF PRESENTATION AND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xml:space="preserve">Cash and cash equivalents Cash and cash equivalents include all highly
liquid debt instruments with original maturities of three months or less which are not securing any corporate obligations.The Company
maintains its cash in bank deposit accounts which, at times, may exceed federal insured limits. </t>
  </si>
  <si>
    <t>Accounts Receivable</t>
  </si>
  <si>
    <t>Accounts Receivable Accounts receivable are carried at their estimated
collectible amount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t>
  </si>
  <si>
    <t>Property and Equipment</t>
  </si>
  <si>
    <t>Property and Equipment Property and equipment consists primarily of
office equipment and computer equipment, and is recorded at historical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estimated useful lives ranging from 3 to 5 years.</t>
  </si>
  <si>
    <t>Inventory Substantially all inventory consists of finished goods and is valued
based upon first-in first-out ("FIFO") cost, not in excess of market. The determination of whether the carrying amount
of inventory requires a write-down is based on a detailed evaluation of inventory relative to any potential slowing moving products
or discontinued items as well as the market conditions.</t>
  </si>
  <si>
    <t>Advertising</t>
  </si>
  <si>
    <t xml:space="preserve">Advertising The Company generally expenses advertising costs as incurred. </t>
  </si>
  <si>
    <t>Depreciation and amortization</t>
  </si>
  <si>
    <t xml:space="preserve">Revenue Recognition Revenue consists of product sales at market minus any discount afforded
to a client or customer, and professional services and products sold. We recognize revenue when persuasive evidence of an arrangement
exists, pricing is fixed and determinable, collection is reasonably assured and delivery or performance of service has occurred.
Customer prepayments are reflected as deferred revenue as long as there is persuasive evidence that the purchased product will
be shipped within a reasonable time. Sales revenue is recognized upon the shipment of merchandise to
customers. Professional and consulting services related to the implementation
and use of our products, are generally performed on a fixed fee basis under separate service arrangements. </t>
  </si>
  <si>
    <t>Revenue Recognition</t>
  </si>
  <si>
    <t>Revenue Recognition Revenue consists of product sales at market minus any discount afforded
to a client or customer, and professional services and products sold. We recognize revenue when persuasive evidence of an arrangement
exists, pricing is fixed and determinable, collection is reasonably assured and delivery or performance of service has occurred.
Customer prepayments are reflected as deferred revenue as long as there is persuasive evidence that the purchased product will
be shipped within a reasonable time. Sales revenue is recognized upon the shipment of merchandise to
customers. Professional and consulting services related to the implementation
and use of our products, are generally performed on a fixed fee basis under separate service arrangements.</t>
  </si>
  <si>
    <t>Fair Value of Financial Instruments</t>
  </si>
  <si>
    <t>Fair Value of Financial Instruments The Company's financial instruments include cash, accounts receivable,
accounts payable, and notes payable. All instruments are accounted for on a historical cost basis, which, due to the short maturity
of these financial instruments, approximates fair value at May 31, 2015 and February 28, 2015. The Company did not engage in any
transaction involving derivative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cent Accounting Pronouncements</t>
  </si>
  <si>
    <t>Recent Accounting Pronouncements In May 2014, the ("FASB")
issued Accounting Standards Update ("ASU") 2014-09,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ccounting Standards Update No. 2014-15, Presentation of Financial Statements  Going Concern (Subtopic
205-40), Disclosure of Uncertainties about an Entities Ability to Continue as a Going Concern In January 2015, the
FASB issued Accounting Standards Update No. 2015-01, Income Statement  Extraordinary and Unusual items In February 2015, FASB issued ASU No. 2015-02,
(Topic 810): Amendments to the Consolidation Analysis. In April 2015, FASB issued ASU No. 2015-03,
(Subtopic 835-30): Simplifying the Presentation of Debt Issuance Costs. In April 2015, FASB issued ASU No. 2015-05,
(Subtopic 350-40): Customer's Accounting for Fees Paid in a Cloud Computing Arrangements. There are no other recent accounting pronouncements
that are expected to have a material effect on the Company's financial statements.</t>
  </si>
  <si>
    <t>Earnings (Loss) per Share</t>
  </si>
  <si>
    <t>Earnings (Loss) per Share The computation of basic and diluted loss per
share for the periods presented is equivalent since the Company had continuing losses. The Company had no common stock equivalents
as of December 31, 2014.</t>
  </si>
  <si>
    <t>Risks and Uncertainties</t>
  </si>
  <si>
    <t>Income Taxes</t>
  </si>
  <si>
    <t>Income Taxes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t>
  </si>
  <si>
    <t>NOTES PAYABLE (Tables)</t>
  </si>
  <si>
    <t>Schedule of loans and notes payable</t>
  </si>
  <si>
    <t xml:space="preserve">August 31, February 28,
2015 2015
4% unsecured promissory note payable, dated August 13, 2012 , due August 13, 2014 $ 30,000 $ 30,000
4% unsecured promissory note payable, dated December 18, 2012 due December 18, 2014. 50,000 50,000
4%Unsecured promissory note payable, dated June 13, 2013 , due June 13, 2015. 20,000 20,000
4% unsecured promissory note payable, dated October 7, 2013 , due October 7, 2014. 10,000 10,000
4% unsecured promissory note payable, dated December 18, 2013, due December 18, 2014. 5,000 5,000
4% unsecured promissory note payable, dated February 19, 2014 , due February 19, 2015. 5,000 5,000
4% unsecured promissory note payable, dated April 16, 2014 , due April 16, 2015. 10,000 10,000
4% unsecured promissory note payable, dated June 24, 2014 , due June 24, 2015. 6,000 6,000
136,000 136,000
3% unsecured promissory note payable dated September 15, 2014, due September 15, 2015 10,000 10,000
6% unsecured promissory note payable dated July 31, due July 31, 2015 25,000 25,000
18% promissory note guaranteed by 2 directors, dated December 5, 2014 and repayable
in 189 daily payments of $249.74 49,382 28,334
Unsecured non interest bearing note payable, due on demand 67,926 72,689
$ 288,308 $ 272,023 </t>
  </si>
  <si>
    <t>LOANS PAYABLE (Tables)</t>
  </si>
  <si>
    <t>Unsecured, non-interest bearing, due on demand loans</t>
  </si>
  <si>
    <t xml:space="preserve">August 31, February 28,
2015 2015
Unsecured non interest bearing loan payable, due on demand $ 66,883 $ 67,935
Unsecured non interest bearing loan payable, due on demand 13,908 19,221
Unsecured non interest bearing loan payable, due on demand 25,000 25,000
Total unsecured non interest bearing loans payable $ 105,791 $ 112,156 </t>
  </si>
  <si>
    <t>GOING CONCERN (Details Narrative) - USD ($)</t>
  </si>
  <si>
    <t>Notes Payable (Details) - USD ($)</t>
  </si>
  <si>
    <t>Debt Instrument [Line Items]</t>
  </si>
  <si>
    <t>Total non interest bearing loans payable</t>
  </si>
  <si>
    <t>Related party debt</t>
  </si>
  <si>
    <t>Total loans and notes payable</t>
  </si>
  <si>
    <t>Unsecured Promissory Note Payable Dated 7 October 2013 [Member] | Notes Payable [Member]</t>
  </si>
  <si>
    <t>Unsecured Promissory Note Payable Dated 13 August 2012 [Member] | Notes Payable [Member]</t>
  </si>
  <si>
    <t>Unsecured Promissory Note Payable Dated 18 December 2012 [Member] | Notes Payable [Member]</t>
  </si>
  <si>
    <t>Unsecured Promissory Note Payable Dated 13 June 2013 [Member] | Notes Payable [Member]</t>
  </si>
  <si>
    <t>Unsecured Promissory Note Payable Dated 18 December 2013 [Member] | Notes Payable [Member]</t>
  </si>
  <si>
    <t>Unsecured Promissory Note Payable Dated 19 February 2014 [Member] | Notes Payable [Member]</t>
  </si>
  <si>
    <t>Unsecured Promissory Note Payable Dated 16 April 2014 [Member] | Notes Payable [Member]</t>
  </si>
  <si>
    <t>Unsecured Promissory Note Payable Dated 24 June 2014 [Member] | Notes Payable [Member]</t>
  </si>
  <si>
    <t>Unsecured Promissory Note Payable Dated 15 Sept 2014 [Member] | Notes Payable [Member]</t>
  </si>
  <si>
    <t>Unsecured Promissory Note Payable Dated 31 July 2014 [Member] | Notes Payable [Member]</t>
  </si>
  <si>
    <t>Unsecured Promissory Note Payable 2 Dated 31 July 2014 [Member] | Notes Payable [Member]</t>
  </si>
  <si>
    <t>Promissory Note Payable Dated 05 Dec 2014 [Member] | Notes Payable [Member]</t>
  </si>
  <si>
    <t>Notes Payable II (Details) - Notes Payable [Member]</t>
  </si>
  <si>
    <t>12 Months Ended</t>
  </si>
  <si>
    <t>Unsecured Promissory Note Payable Dated 18 December 2012 [Member]</t>
  </si>
  <si>
    <t>Notes payable due date</t>
  </si>
  <si>
    <t>Dec. 18,
		2014</t>
  </si>
  <si>
    <t>Unsecured Promissory Note Payable Dated 13 June 2013 [Member]</t>
  </si>
  <si>
    <t>Jun. 13,
		2014</t>
  </si>
  <si>
    <t>Unsecured Promissory Note Payable Dated 7 October 2013 [Member]</t>
  </si>
  <si>
    <t>Oct. 7,
		2014</t>
  </si>
  <si>
    <t>Unsecured Promissory Note Payable Dated 18 December 2013 [Member]</t>
  </si>
  <si>
    <t>Unsecured Promissory Note Payable Dated 13 August 2012 [Member]</t>
  </si>
  <si>
    <t>Aug. 13,
		2014</t>
  </si>
  <si>
    <t>Unsecured Promissory Note Payable Dated 12 Feb 2014 [Member]9</t>
  </si>
  <si>
    <t>Feb. 19,
		2015</t>
  </si>
  <si>
    <t>Unsecured Promissory Note Payable Dated 16 April 2014 [Member]9</t>
  </si>
  <si>
    <t>Apr. 16,
		2015</t>
  </si>
  <si>
    <t>Unsecured Promissory Note Payable Dated 24 June 2014 [Member]</t>
  </si>
  <si>
    <t>Jun. 24,
		2015</t>
  </si>
  <si>
    <t>Unsecured Promissory Note Payable Dated 15 Sept 2014 [Member]</t>
  </si>
  <si>
    <t>Sep. 15,
		2015</t>
  </si>
  <si>
    <t>Unsecured Promissory Note Payable Dated 31 July 2014 [Member]</t>
  </si>
  <si>
    <t>Jul. 31,
		2015</t>
  </si>
  <si>
    <t>PREPAID EXPENSES (Details Narrative) - USD ($)</t>
  </si>
  <si>
    <t>11 Months Ended</t>
  </si>
  <si>
    <t>Sep. 22, 2014</t>
  </si>
  <si>
    <t>Prepaid consulting agreement</t>
  </si>
  <si>
    <t>Amount amortized for the period</t>
  </si>
  <si>
    <t>STOCKHOLDERS' DEFICIT (Details Narrative) - shares</t>
  </si>
  <si>
    <t>Dec. 31, 2014</t>
  </si>
  <si>
    <t>Nov. 14, 2014</t>
  </si>
  <si>
    <t>Common shares outstanding</t>
  </si>
  <si>
    <t>Preferred shares authorized</t>
  </si>
  <si>
    <t>Preferred shares outstanding</t>
  </si>
  <si>
    <t>Number of shares issued to KollagenX Inc. shareholders pursuant to the Stock Exchange Agreement</t>
  </si>
  <si>
    <t>Common shares contributed by shareholder for cancellation</t>
  </si>
  <si>
    <t>LOANS PAYABLE - Unsecured, non-interest bearing, due on demand loans (Details) - USD ($)</t>
  </si>
  <si>
    <t>Total unsecured non interest bearing loans payable</t>
  </si>
  <si>
    <t>Loans 1 Payable [Member]</t>
  </si>
  <si>
    <t>Unsecured non interest bearing loan payable, due on demand</t>
  </si>
  <si>
    <t>Loans 2 Payable [Member]</t>
  </si>
  <si>
    <t>Loans 3 Payabl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0248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5</v>
      </c>
    </row>
    <row spans="1:3" r="11">
      <c s="4" t="s" r="A11">
        <v>17</v>
      </c>
      <c s="4" t="s" r="B11">
        <v>18</v>
      </c>
    </row>
    <row spans="1:3" r="12">
      <c s="4" t="s" r="A12">
        <v>19</v>
      </c>
      <c s="5" t="n" r="C12">
        <v>64000000</v>
      </c>
    </row>
    <row spans="1:3" r="13">
      <c s="4" t="s" r="A13">
        <v>20</v>
      </c>
      <c s="4" t="s" r="B13">
        <v>21</v>
      </c>
    </row>
    <row spans="1:3" r="14">
      <c s="4" t="s" r="A14">
        <v>22</v>
      </c>
      <c s="4" t="s" r="B14">
        <v>23</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1</v>
      </c>
      <c s="2" t="s" r="B1">
        <v>1</v>
      </c>
    </row>
    <row spans="1:2" r="2">
      <c s="2" t="s" r="B2">
        <v>2</v>
      </c>
    </row>
    <row spans="1:2" r="3">
      <c s="3" t="s" r="A3">
        <v>61</v>
      </c>
    </row>
    <row spans="1:2" r="4">
      <c s="4" t="s" r="A4">
        <v>131</v>
      </c>
      <c s="4" t="s"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spans="1:2" r="1">
      <c s="1" t="s" r="A1">
        <v>145</v>
      </c>
      <c s="2" t="s" r="B1">
        <v>1</v>
      </c>
    </row>
    <row spans="1:2" r="2">
      <c s="2" t="s" r="B2">
        <v>2</v>
      </c>
    </row>
    <row spans="1:2" r="3">
      <c s="3" t="s" r="A3">
        <v>122</v>
      </c>
    </row>
    <row spans="1:2" r="4">
      <c s="4" t="s" r="A4">
        <v>146</v>
      </c>
      <c s="4" t="s" r="B4">
        <v>147</v>
      </c>
    </row>
    <row spans="1:2" r="5">
      <c s="4" t="s" r="A5">
        <v>32</v>
      </c>
      <c s="4" t="s" r="B5">
        <v>148</v>
      </c>
    </row>
    <row spans="1:2" r="6">
      <c s="4" t="s" r="A6">
        <v>149</v>
      </c>
      <c s="4" t="s" r="B6">
        <v>150</v>
      </c>
    </row>
    <row spans="1:2" r="7">
      <c s="4" t="s" r="A7">
        <v>151</v>
      </c>
      <c s="4" t="s" r="B7">
        <v>152</v>
      </c>
    </row>
    <row spans="1:2" r="8">
      <c s="4" t="s" r="A8">
        <v>34</v>
      </c>
      <c s="4" t="s" r="B8">
        <v>153</v>
      </c>
    </row>
    <row spans="1:2" r="9">
      <c s="4" t="s" r="A9">
        <v>154</v>
      </c>
      <c s="4" t="s" r="B9">
        <v>155</v>
      </c>
    </row>
    <row spans="1:2" r="10">
      <c s="4" t="s" r="A10">
        <v>156</v>
      </c>
      <c s="4" t="s" r="B10">
        <v>157</v>
      </c>
    </row>
    <row spans="1:2" r="11">
      <c s="4" t="s" r="A11">
        <v>158</v>
      </c>
      <c s="4" t="s" r="B11">
        <v>159</v>
      </c>
    </row>
    <row spans="1:2" r="12">
      <c s="4" t="s" r="A12">
        <v>160</v>
      </c>
      <c s="4" t="s" r="B12">
        <v>161</v>
      </c>
    </row>
    <row spans="1:2" r="13">
      <c s="4" t="s" r="A13">
        <v>162</v>
      </c>
      <c s="4" t="s" r="B13">
        <v>163</v>
      </c>
    </row>
    <row spans="1:2" r="14">
      <c s="4" t="s" r="A14">
        <v>164</v>
      </c>
      <c s="4" t="s" r="B14">
        <v>165</v>
      </c>
    </row>
    <row spans="1:2" r="15">
      <c s="4" t="s" r="A15">
        <v>166</v>
      </c>
      <c s="4" t="s" r="B15">
        <v>166</v>
      </c>
    </row>
    <row spans="1:2" r="16">
      <c s="4" t="s" r="A16">
        <v>167</v>
      </c>
      <c s="4" t="s" r="B16">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9</v>
      </c>
      <c s="2" t="s" r="B1">
        <v>1</v>
      </c>
    </row>
    <row spans="1:2" r="2">
      <c s="2" t="s" r="B2">
        <v>2</v>
      </c>
    </row>
    <row spans="1:2" r="3">
      <c s="3" t="s" r="A3">
        <v>134</v>
      </c>
    </row>
    <row spans="1:2" r="4">
      <c s="4" t="s" r="A4">
        <v>170</v>
      </c>
      <c s="4" t="s"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2</v>
      </c>
      <c s="2" t="s" r="B1">
        <v>1</v>
      </c>
    </row>
    <row spans="1:2" r="2">
      <c s="2" t="s" r="B2">
        <v>2</v>
      </c>
    </row>
    <row spans="1:2" r="3">
      <c s="3" t="s" r="A3">
        <v>61</v>
      </c>
    </row>
    <row spans="1:2" r="4">
      <c s="4" t="s" r="A4">
        <v>173</v>
      </c>
      <c s="4" t="s"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t="s" r="A1">
        <v>175</v>
      </c>
      <c s="2" t="s" r="B1">
        <v>67</v>
      </c>
      <c s="2" t="s" r="D1">
        <v>1</v>
      </c>
    </row>
    <row spans="1:6" r="2">
      <c s="2" t="s" r="B2">
        <v>2</v>
      </c>
      <c s="2" t="s" r="C2">
        <v>68</v>
      </c>
      <c s="2" t="s" r="D2">
        <v>2</v>
      </c>
      <c s="2" t="s" r="E2">
        <v>68</v>
      </c>
      <c s="2" t="s" r="F2">
        <v>30</v>
      </c>
    </row>
    <row spans="1:6" r="3">
      <c s="3" t="s" r="A3">
        <v>125</v>
      </c>
    </row>
    <row spans="1:6" r="4">
      <c s="4" t="s" r="A4">
        <v>89</v>
      </c>
      <c s="7" t="n" r="B4">
        <v>-260694</v>
      </c>
      <c s="7" t="n" r="C4">
        <v>-26002</v>
      </c>
      <c s="7" t="n" r="D4">
        <v>-352219</v>
      </c>
      <c s="7" t="n" r="E4">
        <v>-39088</v>
      </c>
    </row>
    <row spans="1:6" r="5">
      <c s="4" t="s" r="A5">
        <v>57</v>
      </c>
      <c s="7" t="n" r="B5">
        <v>-815639</v>
      </c>
      <c s="7" t="n" r="D5">
        <v>-815639</v>
      </c>
      <c s="7" t="n" r="F5">
        <v>-46342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76</v>
      </c>
      <c s="2" t="s" r="B1">
        <v>2</v>
      </c>
      <c s="2" t="s" r="C1">
        <v>30</v>
      </c>
    </row>
    <row spans="1:3" r="2">
      <c s="3" t="s" r="A2">
        <v>177</v>
      </c>
    </row>
    <row spans="1:3" r="3">
      <c s="4" t="s" r="A3">
        <v>48</v>
      </c>
      <c s="7" t="n" r="B3">
        <v>260251</v>
      </c>
      <c s="7" t="n" r="C3">
        <v>75000</v>
      </c>
    </row>
    <row spans="1:3" r="4">
      <c s="4" t="s" r="A4">
        <v>178</v>
      </c>
      <c s="5" t="n" r="B4">
        <v>67926</v>
      </c>
      <c s="5" t="n" r="C4">
        <v>72689</v>
      </c>
    </row>
    <row spans="1:3" r="5">
      <c s="4" t="s" r="A5">
        <v>179</v>
      </c>
      <c s="5" t="n" r="B5">
        <v>49382</v>
      </c>
      <c s="5" t="n" r="C5">
        <v>28334</v>
      </c>
    </row>
    <row spans="1:3" r="6">
      <c s="4" t="s" r="A6">
        <v>180</v>
      </c>
      <c s="7" t="n" r="B6">
        <v>288308</v>
      </c>
      <c s="5" t="n" r="C6">
        <v>210003</v>
      </c>
    </row>
    <row spans="1:3" r="7">
      <c s="4" t="s" r="A7">
        <v>181</v>
      </c>
    </row>
    <row spans="1:3" r="8">
      <c s="3" t="s" r="A8">
        <v>177</v>
      </c>
    </row>
    <row spans="1:3" r="9">
      <c s="4" t="s" r="A9">
        <v>48</v>
      </c>
      <c s="5" t="n" r="C9">
        <v>10000</v>
      </c>
    </row>
    <row spans="1:3" r="10">
      <c s="4" t="s" r="A10">
        <v>182</v>
      </c>
    </row>
    <row spans="1:3" r="11">
      <c s="3" t="s" r="A11">
        <v>177</v>
      </c>
    </row>
    <row spans="1:3" r="12">
      <c s="4" t="s" r="A12">
        <v>48</v>
      </c>
      <c s="5" t="n" r="C12">
        <v>30000</v>
      </c>
    </row>
    <row spans="1:3" r="13">
      <c s="4" t="s" r="A13">
        <v>183</v>
      </c>
    </row>
    <row spans="1:3" r="14">
      <c s="3" t="s" r="A14">
        <v>177</v>
      </c>
    </row>
    <row spans="1:3" r="15">
      <c s="4" t="s" r="A15">
        <v>48</v>
      </c>
      <c s="5" t="n" r="C15">
        <v>50000</v>
      </c>
    </row>
    <row spans="1:3" r="16">
      <c s="4" t="s" r="A16">
        <v>184</v>
      </c>
    </row>
    <row spans="1:3" r="17">
      <c s="3" t="s" r="A17">
        <v>177</v>
      </c>
    </row>
    <row spans="1:3" r="18">
      <c s="4" t="s" r="A18">
        <v>48</v>
      </c>
      <c s="5" t="n" r="C18">
        <v>20000</v>
      </c>
    </row>
    <row spans="1:3" r="19">
      <c s="4" t="s" r="A19">
        <v>185</v>
      </c>
    </row>
    <row spans="1:3" r="20">
      <c s="3" t="s" r="A20">
        <v>177</v>
      </c>
    </row>
    <row spans="1:3" r="21">
      <c s="4" t="s" r="A21">
        <v>48</v>
      </c>
      <c s="5" t="n" r="C21">
        <v>5000</v>
      </c>
    </row>
    <row spans="1:3" r="22">
      <c s="4" t="s" r="A22">
        <v>186</v>
      </c>
    </row>
    <row spans="1:3" r="23">
      <c s="3" t="s" r="A23">
        <v>177</v>
      </c>
    </row>
    <row spans="1:3" r="24">
      <c s="4" t="s" r="A24">
        <v>48</v>
      </c>
      <c s="5" t="n" r="C24">
        <v>5000</v>
      </c>
    </row>
    <row spans="1:3" r="25">
      <c s="4" t="s" r="A25">
        <v>187</v>
      </c>
    </row>
    <row spans="1:3" r="26">
      <c s="3" t="s" r="A26">
        <v>177</v>
      </c>
    </row>
    <row spans="1:3" r="27">
      <c s="4" t="s" r="A27">
        <v>48</v>
      </c>
      <c s="5" t="n" r="C27">
        <v>10000</v>
      </c>
    </row>
    <row spans="1:3" r="28">
      <c s="4" t="s" r="A28">
        <v>188</v>
      </c>
    </row>
    <row spans="1:3" r="29">
      <c s="3" t="s" r="A29">
        <v>177</v>
      </c>
    </row>
    <row spans="1:3" r="30">
      <c s="4" t="s" r="A30">
        <v>48</v>
      </c>
      <c s="5" t="n" r="C30">
        <v>6000</v>
      </c>
    </row>
    <row spans="1:3" r="31">
      <c s="4" t="s" r="A31">
        <v>189</v>
      </c>
    </row>
    <row spans="1:3" r="32">
      <c s="3" t="s" r="A32">
        <v>177</v>
      </c>
    </row>
    <row spans="1:3" r="33">
      <c s="4" t="s" r="A33">
        <v>48</v>
      </c>
      <c s="5" t="n" r="C33">
        <v>10000</v>
      </c>
    </row>
    <row spans="1:3" r="34">
      <c s="4" t="s" r="A34">
        <v>190</v>
      </c>
    </row>
    <row spans="1:3" r="35">
      <c s="3" t="s" r="A35">
        <v>177</v>
      </c>
    </row>
    <row spans="1:3" r="36">
      <c s="4" t="s" r="A36">
        <v>48</v>
      </c>
      <c s="5" t="n" r="C36">
        <v>16562</v>
      </c>
    </row>
    <row spans="1:3" r="37">
      <c s="4" t="s" r="A37">
        <v>191</v>
      </c>
    </row>
    <row spans="1:3" r="38">
      <c s="3" t="s" r="A38">
        <v>177</v>
      </c>
    </row>
    <row spans="1:3" r="39">
      <c s="4" t="s" r="A39">
        <v>48</v>
      </c>
      <c s="5" t="n" r="C39">
        <v>25000</v>
      </c>
    </row>
    <row spans="1:3" r="40">
      <c s="4" t="s" r="A40">
        <v>192</v>
      </c>
    </row>
    <row spans="1:3" r="41">
      <c s="3" t="s" r="A41">
        <v>177</v>
      </c>
    </row>
    <row spans="1:3" r="42">
      <c s="4" t="s" r="A42">
        <v>48</v>
      </c>
      <c s="7" t="n" r="C42">
        <v>4938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42504</v>
      </c>
      <c s="7" t="n" r="C3">
        <v>145</v>
      </c>
    </row>
    <row spans="1:3" r="4">
      <c s="4" t="s" r="A4">
        <v>33</v>
      </c>
      <c s="5" t="n" r="B4">
        <v>4293</v>
      </c>
      <c s="5" t="n" r="C4">
        <v>29987</v>
      </c>
    </row>
    <row spans="1:3" r="5">
      <c s="4" t="s" r="A5">
        <v>34</v>
      </c>
      <c s="5" t="n" r="B5">
        <v>56445</v>
      </c>
      <c s="5" t="n" r="C5">
        <v>68043</v>
      </c>
    </row>
    <row spans="1:3" r="6">
      <c s="4" t="s" r="A6">
        <v>35</v>
      </c>
      <c s="5" t="n" r="B6">
        <v>3862</v>
      </c>
      <c s="5" t="n" r="C6">
        <v>6600</v>
      </c>
    </row>
    <row spans="1:3" r="7">
      <c s="4" t="s" r="A7">
        <v>36</v>
      </c>
      <c s="5" t="n" r="B7">
        <v>87441</v>
      </c>
      <c s="5" t="n" r="C7">
        <v>130385</v>
      </c>
    </row>
    <row spans="1:3" r="8">
      <c s="4" t="s" r="A8">
        <v>37</v>
      </c>
      <c s="5" t="n" r="B8">
        <v>194545</v>
      </c>
      <c s="5" t="n" r="C8">
        <v>235160</v>
      </c>
    </row>
    <row spans="1:3" r="9">
      <c s="3" t="s" r="A9">
        <v>38</v>
      </c>
    </row>
    <row spans="1:3" r="10">
      <c s="4" t="s" r="A10">
        <v>39</v>
      </c>
      <c s="5" t="n" r="B10">
        <v>19581</v>
      </c>
      <c s="5" t="n" r="C10">
        <v>18781</v>
      </c>
    </row>
    <row spans="1:3" r="11">
      <c s="4" t="s" r="A11">
        <v>40</v>
      </c>
      <c s="5" t="n" r="B11">
        <v>13904</v>
      </c>
      <c s="5" t="n" r="C11">
        <v>13904</v>
      </c>
    </row>
    <row spans="1:3" r="12">
      <c s="4" t="s" r="A12">
        <v>41</v>
      </c>
      <c s="5" t="n" r="B12">
        <v>33485</v>
      </c>
      <c s="5" t="n" r="C12">
        <v>32685</v>
      </c>
    </row>
    <row spans="1:3" r="13">
      <c s="4" t="s" r="A13">
        <v>42</v>
      </c>
      <c s="5" t="n" r="B13">
        <v>-31483</v>
      </c>
      <c s="5" t="n" r="C13">
        <v>-31226</v>
      </c>
    </row>
    <row spans="1:3" r="14">
      <c s="4" t="s" r="A14">
        <v>43</v>
      </c>
      <c s="5" t="n" r="B14">
        <v>2002</v>
      </c>
      <c s="5" t="n" r="C14">
        <v>1459</v>
      </c>
    </row>
    <row spans="1:3" r="15">
      <c s="4" t="s" r="A15">
        <v>44</v>
      </c>
      <c s="5" t="n" r="B15">
        <v>196547</v>
      </c>
      <c s="5" t="n" r="C15">
        <v>236619</v>
      </c>
    </row>
    <row spans="1:3" r="16">
      <c s="3" t="s" r="A16">
        <v>45</v>
      </c>
    </row>
    <row spans="1:3" r="17">
      <c s="4" t="s" r="A17">
        <v>46</v>
      </c>
      <c s="5" t="n" r="B17">
        <v>93739</v>
      </c>
      <c s="5" t="n" r="C17">
        <v>59676</v>
      </c>
    </row>
    <row spans="1:3" r="18">
      <c s="4" t="s" r="A18">
        <v>47</v>
      </c>
      <c s="5" t="n" r="B18">
        <v>105791</v>
      </c>
      <c s="5" t="n" r="C18">
        <v>112156</v>
      </c>
    </row>
    <row spans="1:3" r="19">
      <c s="4" t="s" r="A19">
        <v>48</v>
      </c>
      <c s="5" t="n" r="B19">
        <v>288308</v>
      </c>
      <c s="7" t="n" r="C19">
        <v>272023</v>
      </c>
    </row>
    <row spans="1:3" r="20">
      <c s="4" t="s" r="A20">
        <v>49</v>
      </c>
      <c s="5" t="n" r="B20">
        <v>221985</v>
      </c>
      <c s="4" t="s" r="C20">
        <v>50</v>
      </c>
    </row>
    <row spans="1:3" r="21">
      <c s="4" t="s" r="A21">
        <v>51</v>
      </c>
      <c s="5" t="n" r="B21">
        <v>240297</v>
      </c>
      <c s="7" t="n" r="C21">
        <v>216537</v>
      </c>
    </row>
    <row spans="1:3" r="22">
      <c s="4" t="s" r="A22">
        <v>52</v>
      </c>
      <c s="5" t="n" r="B22">
        <v>189939</v>
      </c>
      <c s="5" t="n" r="C22">
        <v>167520</v>
      </c>
    </row>
    <row spans="1:3" r="23">
      <c s="4" t="s" r="A23">
        <v>53</v>
      </c>
      <c s="5" t="n" r="B23">
        <v>1140059</v>
      </c>
      <c s="5" t="n" r="C23">
        <v>827912</v>
      </c>
    </row>
    <row spans="1:3" r="24">
      <c s="3" t="s" r="A24">
        <v>54</v>
      </c>
    </row>
    <row spans="1:3" r="25">
      <c s="4" t="s" r="A25">
        <v>55</v>
      </c>
      <c s="5" t="n" r="B25">
        <v>52000</v>
      </c>
      <c s="5" t="n" r="C25">
        <v>54000</v>
      </c>
    </row>
    <row spans="1:3" r="26">
      <c s="4" t="s" r="A26">
        <v>56</v>
      </c>
      <c s="5" t="n" r="B26">
        <v>-179873</v>
      </c>
      <c s="5" t="n" r="C26">
        <v>-181873</v>
      </c>
    </row>
    <row spans="1:3" r="27">
      <c s="4" t="s" r="A27">
        <v>57</v>
      </c>
      <c s="5" t="n" r="B27">
        <v>-815639</v>
      </c>
      <c s="5" t="n" r="C27">
        <v>-463420</v>
      </c>
    </row>
    <row spans="1:3" r="28">
      <c s="4" t="s" r="A28">
        <v>58</v>
      </c>
      <c s="5" t="n" r="B28">
        <v>-943512</v>
      </c>
      <c s="5" t="n" r="C28">
        <v>-591293</v>
      </c>
    </row>
    <row spans="1:3" r="29">
      <c s="4" t="s" r="A29">
        <v>59</v>
      </c>
      <c s="7" t="n" r="B29">
        <v>196547</v>
      </c>
      <c s="7" t="n" r="C29">
        <v>236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6"/>
    <col customWidth="1" max="2" min="2" width="16"/>
  </cols>
  <sheetData>
    <row spans="1:2" r="1">
      <c s="1" t="s" r="A1">
        <v>193</v>
      </c>
      <c s="2" t="s" r="B1">
        <v>194</v>
      </c>
    </row>
    <row spans="1:2" r="2">
      <c s="2" t="s" r="B2">
        <v>30</v>
      </c>
    </row>
    <row spans="1:2" r="3">
      <c s="4" t="s" r="A3">
        <v>195</v>
      </c>
    </row>
    <row spans="1:2" r="4">
      <c s="3" t="s" r="A4">
        <v>177</v>
      </c>
    </row>
    <row spans="1:2" r="5">
      <c s="4" t="s" r="A5">
        <v>196</v>
      </c>
      <c s="4" t="s" r="B5">
        <v>197</v>
      </c>
    </row>
    <row spans="1:2" r="6">
      <c s="4" t="s" r="A6">
        <v>198</v>
      </c>
    </row>
    <row spans="1:2" r="7">
      <c s="3" t="s" r="A7">
        <v>177</v>
      </c>
    </row>
    <row spans="1:2" r="8">
      <c s="4" t="s" r="A8">
        <v>196</v>
      </c>
      <c s="4" t="s" r="B8">
        <v>199</v>
      </c>
    </row>
    <row spans="1:2" r="9">
      <c s="4" t="s" r="A9">
        <v>200</v>
      </c>
    </row>
    <row spans="1:2" r="10">
      <c s="3" t="s" r="A10">
        <v>177</v>
      </c>
    </row>
    <row spans="1:2" r="11">
      <c s="4" t="s" r="A11">
        <v>196</v>
      </c>
      <c s="4" t="s" r="B11">
        <v>201</v>
      </c>
    </row>
    <row spans="1:2" r="12">
      <c s="4" t="s" r="A12">
        <v>202</v>
      </c>
    </row>
    <row spans="1:2" r="13">
      <c s="3" t="s" r="A13">
        <v>177</v>
      </c>
    </row>
    <row spans="1:2" r="14">
      <c s="4" t="s" r="A14">
        <v>196</v>
      </c>
      <c s="4" t="s" r="B14">
        <v>197</v>
      </c>
    </row>
    <row spans="1:2" r="15">
      <c s="4" t="s" r="A15">
        <v>203</v>
      </c>
    </row>
    <row spans="1:2" r="16">
      <c s="3" t="s" r="A16">
        <v>177</v>
      </c>
    </row>
    <row spans="1:2" r="17">
      <c s="4" t="s" r="A17">
        <v>196</v>
      </c>
      <c s="4" t="s" r="B17">
        <v>204</v>
      </c>
    </row>
    <row spans="1:2" r="18">
      <c s="4" t="s" r="A18">
        <v>205</v>
      </c>
    </row>
    <row spans="1:2" r="19">
      <c s="3" t="s" r="A19">
        <v>177</v>
      </c>
    </row>
    <row spans="1:2" r="20">
      <c s="4" t="s" r="A20">
        <v>196</v>
      </c>
      <c s="4" t="s" r="B20">
        <v>206</v>
      </c>
    </row>
    <row spans="1:2" r="21">
      <c s="4" t="s" r="A21">
        <v>207</v>
      </c>
    </row>
    <row spans="1:2" r="22">
      <c s="3" t="s" r="A22">
        <v>177</v>
      </c>
    </row>
    <row spans="1:2" r="23">
      <c s="4" t="s" r="A23">
        <v>196</v>
      </c>
      <c s="4" t="s" r="B23">
        <v>208</v>
      </c>
    </row>
    <row spans="1:2" r="24">
      <c s="4" t="s" r="A24">
        <v>209</v>
      </c>
    </row>
    <row spans="1:2" r="25">
      <c s="3" t="s" r="A25">
        <v>177</v>
      </c>
    </row>
    <row spans="1:2" r="26">
      <c s="4" t="s" r="A26">
        <v>196</v>
      </c>
      <c s="4" t="s" r="B26">
        <v>210</v>
      </c>
    </row>
    <row spans="1:2" r="27">
      <c s="4" t="s" r="A27">
        <v>211</v>
      </c>
    </row>
    <row spans="1:2" r="28">
      <c s="3" t="s" r="A28">
        <v>177</v>
      </c>
    </row>
    <row spans="1:2" r="29">
      <c s="4" t="s" r="A29">
        <v>196</v>
      </c>
      <c s="4" t="s" r="B29">
        <v>212</v>
      </c>
    </row>
    <row spans="1:2" r="30">
      <c s="4" t="s" r="A30">
        <v>213</v>
      </c>
    </row>
    <row spans="1:2" r="31">
      <c s="3" t="s" r="A31">
        <v>177</v>
      </c>
    </row>
    <row spans="1:2" r="32">
      <c s="4" t="s" r="A32">
        <v>196</v>
      </c>
      <c s="4" t="s" r="B32">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spans="1:5" r="1">
      <c s="1" t="s" r="A1">
        <v>215</v>
      </c>
      <c s="2" t="s" r="B1">
        <v>1</v>
      </c>
      <c s="2" t="s" r="D1">
        <v>216</v>
      </c>
    </row>
    <row spans="1:5" r="2">
      <c s="2" t="s" r="B2">
        <v>2</v>
      </c>
      <c s="2" t="s" r="C2">
        <v>68</v>
      </c>
      <c s="2" t="s" r="D2">
        <v>2</v>
      </c>
      <c s="2" t="s" r="E2">
        <v>217</v>
      </c>
    </row>
    <row spans="1:5" r="3">
      <c s="3" t="s" r="A3">
        <v>129</v>
      </c>
    </row>
    <row spans="1:5" r="4">
      <c s="4" t="s" r="A4">
        <v>218</v>
      </c>
      <c s="7" t="n" r="E4">
        <v>160000</v>
      </c>
    </row>
    <row spans="1:5" r="5">
      <c s="4" t="s" r="A5">
        <v>219</v>
      </c>
      <c s="7" t="n" r="B5">
        <v>40002</v>
      </c>
      <c s="7" t="n" r="C5">
        <v>0</v>
      </c>
      <c s="7" t="n" r="D5">
        <v>7555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20</v>
      </c>
      <c s="2" t="s" r="B1">
        <v>1</v>
      </c>
    </row>
    <row spans="1:4" r="2">
      <c s="2" t="s" r="B2">
        <v>2</v>
      </c>
      <c s="2" t="s" r="C2">
        <v>221</v>
      </c>
      <c s="2" t="s" r="D2">
        <v>222</v>
      </c>
    </row>
    <row spans="1:4" r="3">
      <c s="3" t="s" r="A3">
        <v>137</v>
      </c>
    </row>
    <row spans="1:4" r="4">
      <c s="4" t="s" r="A4">
        <v>223</v>
      </c>
      <c s="5" t="n" r="B4">
        <v>52000000</v>
      </c>
    </row>
    <row spans="1:4" r="5">
      <c s="4" t="s" r="A5">
        <v>224</v>
      </c>
      <c s="5" t="n" r="C5">
        <v>25000000</v>
      </c>
    </row>
    <row spans="1:4" r="6">
      <c s="4" t="s" r="A6">
        <v>225</v>
      </c>
      <c s="5" t="n" r="C6">
        <v>1000000</v>
      </c>
    </row>
    <row spans="1:4" r="7">
      <c s="4" t="s" r="A7">
        <v>226</v>
      </c>
      <c s="5" t="n" r="D7">
        <v>10000000</v>
      </c>
    </row>
    <row spans="1:4" r="8">
      <c s="4" t="s" r="A8">
        <v>227</v>
      </c>
      <c s="5" t="n" r="B8">
        <v>2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8</v>
      </c>
      <c s="2" t="s" r="B1">
        <v>1</v>
      </c>
    </row>
    <row spans="1:3" r="2">
      <c s="2" t="s" r="B2">
        <v>2</v>
      </c>
      <c s="2" t="s" r="C2">
        <v>68</v>
      </c>
    </row>
    <row spans="1:3" r="3">
      <c s="4" t="s" r="A3">
        <v>229</v>
      </c>
      <c s="7" t="n" r="B3">
        <v>105791</v>
      </c>
      <c s="7" t="n" r="C3">
        <v>112156</v>
      </c>
    </row>
    <row spans="1:3" r="4">
      <c s="4" t="s" r="A4">
        <v>230</v>
      </c>
    </row>
    <row spans="1:3" r="5">
      <c s="4" t="s" r="A5">
        <v>231</v>
      </c>
      <c s="5" t="n" r="B5">
        <v>66883</v>
      </c>
      <c s="5" t="n" r="C5">
        <v>67935</v>
      </c>
    </row>
    <row spans="1:3" r="6">
      <c s="4" t="s" r="A6">
        <v>232</v>
      </c>
    </row>
    <row spans="1:3" r="7">
      <c s="4" t="s" r="A7">
        <v>231</v>
      </c>
      <c s="5" t="n" r="B7">
        <v>13908</v>
      </c>
      <c s="5" t="n" r="C7">
        <v>19221</v>
      </c>
    </row>
    <row spans="1:3" r="8">
      <c s="4" t="s" r="A8">
        <v>233</v>
      </c>
    </row>
    <row spans="1:3" r="9">
      <c s="4" t="s" r="A9">
        <v>231</v>
      </c>
      <c s="7" t="n" r="B9">
        <v>25000</v>
      </c>
      <c s="7" t="n" r="C9">
        <v>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0</v>
      </c>
      <c s="2" t="s" r="B1">
        <v>2</v>
      </c>
      <c s="2" t="s" r="C1">
        <v>30</v>
      </c>
    </row>
    <row spans="1:3" r="2">
      <c s="3" t="s" r="A2">
        <v>61</v>
      </c>
    </row>
    <row spans="1:3" r="3">
      <c s="4" t="s" r="A3">
        <v>62</v>
      </c>
      <c s="8" t="n" r="B3">
        <v>0.001</v>
      </c>
      <c s="8" t="n" r="C3">
        <v>0.001</v>
      </c>
    </row>
    <row spans="1:3" r="4">
      <c s="4" t="s" r="A4">
        <v>63</v>
      </c>
      <c s="5" t="n" r="B4">
        <v>750000000</v>
      </c>
      <c s="5" t="n" r="C4">
        <v>750000000</v>
      </c>
    </row>
    <row spans="1:3" r="5">
      <c s="4" t="s" r="A5">
        <v>64</v>
      </c>
      <c s="5" t="n" r="B5">
        <v>52000000</v>
      </c>
      <c s="5" t="n" r="C5">
        <v>54000000</v>
      </c>
    </row>
    <row spans="1:3" r="6">
      <c s="4" t="s" r="A6">
        <v>65</v>
      </c>
      <c s="5" t="n" r="B6">
        <v>52000000</v>
      </c>
      <c s="5" t="n" r="C6">
        <v>5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37667</v>
      </c>
      <c s="7" t="n" r="C4">
        <v>52506</v>
      </c>
    </row>
    <row spans="1:5" r="5">
      <c s="3" t="s" r="A5">
        <v>71</v>
      </c>
    </row>
    <row spans="1:5" r="6">
      <c s="4" t="s" r="A6">
        <v>72</v>
      </c>
      <c s="7" t="n" r="B6">
        <v>15385</v>
      </c>
      <c s="5" t="n" r="C6">
        <v>19383</v>
      </c>
      <c s="7" t="n" r="D6">
        <v>37744</v>
      </c>
      <c s="7" t="n" r="E6">
        <v>28644</v>
      </c>
    </row>
    <row spans="1:5" r="7">
      <c s="4" t="s" r="A7">
        <v>73</v>
      </c>
      <c s="4" t="s" r="B7">
        <v>50</v>
      </c>
      <c s="5" t="n" r="C7">
        <v>788</v>
      </c>
      <c s="5" t="n" r="D7">
        <v>1448</v>
      </c>
      <c s="5" t="n" r="E7">
        <v>3156</v>
      </c>
    </row>
    <row spans="1:5" r="8">
      <c s="4" t="s" r="A8">
        <v>74</v>
      </c>
      <c s="7" t="n" r="B8">
        <v>15385</v>
      </c>
      <c s="5" t="n" r="C8">
        <v>20171</v>
      </c>
      <c s="5" t="n" r="D8">
        <v>39192</v>
      </c>
      <c s="5" t="n" r="E8">
        <v>31800</v>
      </c>
    </row>
    <row spans="1:5" r="9">
      <c s="4" t="s" r="A9">
        <v>75</v>
      </c>
      <c s="5" t="n" r="B9">
        <v>22282</v>
      </c>
      <c s="5" t="n" r="C9">
        <v>32335</v>
      </c>
      <c s="5" t="n" r="D9">
        <v>96218</v>
      </c>
      <c s="5" t="n" r="E9">
        <v>95398</v>
      </c>
    </row>
    <row spans="1:5" r="10">
      <c s="3" t="s" r="A10">
        <v>76</v>
      </c>
    </row>
    <row spans="1:5" r="11">
      <c s="4" t="s" r="A11">
        <v>77</v>
      </c>
      <c s="5" t="n" r="B11">
        <v>97597</v>
      </c>
      <c s="5" t="n" r="C11">
        <v>15932</v>
      </c>
      <c s="5" t="n" r="D11">
        <v>172134</v>
      </c>
      <c s="5" t="n" r="E11">
        <v>38821</v>
      </c>
    </row>
    <row spans="1:5" r="12">
      <c s="4" t="s" r="A12">
        <v>78</v>
      </c>
      <c s="5" t="n" r="B12">
        <v>48000</v>
      </c>
      <c s="5" t="n" r="C12">
        <v>7800</v>
      </c>
      <c s="5" t="n" r="D12">
        <v>63000</v>
      </c>
      <c s="5" t="n" r="E12">
        <v>27300</v>
      </c>
    </row>
    <row spans="1:5" r="13">
      <c s="4" t="s" r="A13">
        <v>79</v>
      </c>
      <c s="5" t="n" r="B13">
        <v>28016</v>
      </c>
      <c s="5" t="n" r="C13">
        <v>24175</v>
      </c>
      <c s="5" t="n" r="D13">
        <v>80745</v>
      </c>
      <c s="5" t="n" r="E13">
        <v>48554</v>
      </c>
    </row>
    <row spans="1:5" r="14">
      <c s="4" t="s" r="A14">
        <v>80</v>
      </c>
      <c s="5" t="n" r="B14">
        <v>16000</v>
      </c>
      <c s="5" t="n" r="C14">
        <v>9263</v>
      </c>
      <c s="5" t="n" r="D14">
        <v>24420</v>
      </c>
      <c s="5" t="n" r="E14">
        <v>17643</v>
      </c>
    </row>
    <row spans="1:5" r="15">
      <c s="4" t="s" r="A15">
        <v>81</v>
      </c>
      <c s="5" t="n" r="B15">
        <v>189613</v>
      </c>
      <c s="5" t="n" r="C15">
        <v>57170</v>
      </c>
      <c s="5" t="n" r="D15">
        <v>340299</v>
      </c>
      <c s="5" t="n" r="E15">
        <v>132318</v>
      </c>
    </row>
    <row spans="1:5" r="16">
      <c s="4" t="s" r="A16">
        <v>82</v>
      </c>
      <c s="5" t="n" r="B16">
        <v>-167331</v>
      </c>
      <c s="7" t="n" r="C16">
        <v>-24835</v>
      </c>
      <c s="5" t="n" r="D16">
        <v>-244081</v>
      </c>
      <c s="7" t="n" r="E16">
        <v>-36920</v>
      </c>
    </row>
    <row spans="1:5" r="17">
      <c s="3" t="s" r="A17">
        <v>83</v>
      </c>
    </row>
    <row spans="1:5" r="18">
      <c s="4" t="s" r="A18">
        <v>84</v>
      </c>
      <c s="5" t="n" r="B18">
        <v>105739</v>
      </c>
      <c s="4" t="s" r="C18">
        <v>50</v>
      </c>
      <c s="5" t="n" r="D18">
        <v>105739</v>
      </c>
      <c s="4" t="s" r="E18">
        <v>50</v>
      </c>
    </row>
    <row spans="1:5" r="19">
      <c s="4" t="s" r="A19">
        <v>85</v>
      </c>
      <c s="5" t="n" r="B19">
        <v>23760</v>
      </c>
      <c s="4" t="s" r="C19">
        <v>50</v>
      </c>
      <c s="5" t="n" r="D19">
        <v>23760</v>
      </c>
      <c s="4" t="s" r="E19">
        <v>50</v>
      </c>
    </row>
    <row spans="1:5" r="20">
      <c s="4" t="s" r="A20">
        <v>86</v>
      </c>
      <c s="5" t="n" r="B20">
        <v>-48754</v>
      </c>
      <c s="4" t="s" r="C20">
        <v>50</v>
      </c>
      <c s="5" t="n" r="D20">
        <v>-48754</v>
      </c>
      <c s="4" t="s" r="E20">
        <v>50</v>
      </c>
    </row>
    <row spans="1:5" r="21">
      <c s="4" t="s" r="A21">
        <v>87</v>
      </c>
      <c s="5" t="n" r="B21">
        <v>12618</v>
      </c>
      <c s="7" t="n" r="C21">
        <v>1167</v>
      </c>
      <c s="5" t="n" r="D21">
        <v>27393</v>
      </c>
      <c s="7" t="n" r="E21">
        <v>2168</v>
      </c>
    </row>
    <row spans="1:5" r="22">
      <c s="4" t="s" r="A22">
        <v>88</v>
      </c>
      <c s="5" t="n" r="B22">
        <v>93363</v>
      </c>
      <c s="5" t="n" r="C22">
        <v>1167</v>
      </c>
      <c s="5" t="n" r="D22">
        <v>108138</v>
      </c>
      <c s="5" t="n" r="E22">
        <v>2168</v>
      </c>
    </row>
    <row spans="1:5" r="23">
      <c s="4" t="s" r="A23">
        <v>89</v>
      </c>
      <c s="7" t="n" r="B23">
        <v>-260694</v>
      </c>
      <c s="7" t="n" r="C23">
        <v>-26002</v>
      </c>
      <c s="7" t="n" r="D23">
        <v>-352219</v>
      </c>
      <c s="7" t="n" r="E23">
        <v>-39088</v>
      </c>
    </row>
    <row spans="1:5" r="24">
      <c s="4" t="s" r="A24">
        <v>90</v>
      </c>
      <c s="7" t="n" r="B24">
        <v>0</v>
      </c>
      <c s="7" t="n" r="C24">
        <v>0</v>
      </c>
      <c s="9" t="n" r="D24">
        <v>-0.01</v>
      </c>
      <c s="7" t="n" r="E24">
        <v>0</v>
      </c>
    </row>
    <row spans="1:5" r="25">
      <c s="4" t="s" r="A25">
        <v>91</v>
      </c>
      <c s="5" t="n" r="B25">
        <v>53021739</v>
      </c>
      <c s="5" t="n" r="C25">
        <v>5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2</v>
      </c>
      <c s="2" t="s" r="B1">
        <v>1</v>
      </c>
    </row>
    <row spans="1:3" r="2">
      <c s="2" t="s" r="B2">
        <v>2</v>
      </c>
      <c s="2" t="s" r="C2">
        <v>68</v>
      </c>
    </row>
    <row spans="1:3" r="3">
      <c s="3" t="s" r="A3">
        <v>93</v>
      </c>
    </row>
    <row spans="1:3" r="4">
      <c s="4" t="s" r="A4">
        <v>89</v>
      </c>
      <c s="7" t="n" r="B4">
        <v>-352219</v>
      </c>
      <c s="7" t="n" r="C4">
        <v>-39088</v>
      </c>
    </row>
    <row spans="1:3" r="5">
      <c s="3" t="s" r="A5">
        <v>94</v>
      </c>
    </row>
    <row spans="1:3" r="6">
      <c s="4" t="s" r="A6">
        <v>95</v>
      </c>
      <c s="5" t="n" r="B6">
        <v>257</v>
      </c>
      <c s="4" t="s" r="C6">
        <v>50</v>
      </c>
    </row>
    <row spans="1:3" r="7">
      <c s="4" t="s" r="A7">
        <v>84</v>
      </c>
      <c s="5" t="n" r="B7">
        <v>105739</v>
      </c>
      <c s="4" t="s" r="C7">
        <v>50</v>
      </c>
    </row>
    <row spans="1:3" r="8">
      <c s="4" t="s" r="A8">
        <v>85</v>
      </c>
      <c s="5" t="n" r="B8">
        <v>23760</v>
      </c>
      <c s="4" t="s" r="C8">
        <v>50</v>
      </c>
    </row>
    <row spans="1:3" r="9">
      <c s="4" t="s" r="A9">
        <v>86</v>
      </c>
      <c s="5" t="n" r="B9">
        <v>-48754</v>
      </c>
      <c s="4" t="s" r="C9">
        <v>50</v>
      </c>
    </row>
    <row spans="1:3" r="10">
      <c s="4" t="s" r="A10">
        <v>96</v>
      </c>
      <c s="5" t="n" r="B10">
        <v>42944</v>
      </c>
      <c s="4" t="s" r="C10">
        <v>50</v>
      </c>
    </row>
    <row spans="1:3" r="11">
      <c s="3" t="s" r="A11">
        <v>97</v>
      </c>
    </row>
    <row spans="1:3" r="12">
      <c s="4" t="s" r="A12">
        <v>98</v>
      </c>
      <c s="5" t="n" r="B12">
        <v>11598</v>
      </c>
      <c s="7" t="n" r="C12">
        <v>-12668</v>
      </c>
    </row>
    <row spans="1:3" r="13">
      <c s="4" t="s" r="A13">
        <v>99</v>
      </c>
      <c s="5" t="n" r="B13">
        <v>25694</v>
      </c>
      <c s="7" t="n" r="C13">
        <v>-11497</v>
      </c>
    </row>
    <row spans="1:3" r="14">
      <c s="4" t="s" r="A14">
        <v>100</v>
      </c>
      <c s="5" t="n" r="B14">
        <v>2738</v>
      </c>
      <c s="4" t="s" r="C14">
        <v>50</v>
      </c>
    </row>
    <row spans="1:3" r="15">
      <c s="4" t="s" r="A15">
        <v>101</v>
      </c>
      <c s="5" t="n" r="B15">
        <v>34061</v>
      </c>
      <c s="7" t="n" r="C15">
        <v>-1120</v>
      </c>
    </row>
    <row spans="1:3" r="16">
      <c s="4" t="s" r="A16">
        <v>102</v>
      </c>
      <c s="5" t="n" r="B16">
        <v>-154180</v>
      </c>
      <c s="7" t="n" r="C16">
        <v>-64373</v>
      </c>
    </row>
    <row spans="1:3" r="17">
      <c s="3" t="s" r="A17">
        <v>103</v>
      </c>
    </row>
    <row spans="1:3" r="18">
      <c s="4" t="s" r="A18">
        <v>104</v>
      </c>
      <c s="5" t="n" r="B18">
        <v>-800</v>
      </c>
      <c s="4" t="s" r="C18">
        <v>50</v>
      </c>
    </row>
    <row spans="1:3" r="19">
      <c s="4" t="s" r="A19">
        <v>105</v>
      </c>
      <c s="5" t="n" r="B19">
        <v>-800</v>
      </c>
      <c s="4" t="s" r="C19">
        <v>50</v>
      </c>
    </row>
    <row spans="1:3" r="20">
      <c s="3" t="s" r="A20">
        <v>106</v>
      </c>
    </row>
    <row spans="1:3" r="21">
      <c s="4" t="s" r="A21">
        <v>107</v>
      </c>
      <c s="5" t="n" r="B21">
        <v>165000</v>
      </c>
      <c s="4" t="s" r="C21">
        <v>50</v>
      </c>
    </row>
    <row spans="1:3" r="22">
      <c s="4" t="s" r="A22">
        <v>108</v>
      </c>
      <c s="5" t="n" r="B22">
        <v>16285</v>
      </c>
      <c s="7" t="n" r="C22">
        <v>-600</v>
      </c>
    </row>
    <row spans="1:3" r="23">
      <c s="4" t="s" r="A23">
        <v>109</v>
      </c>
      <c s="5" t="n" r="B23">
        <v>-6365</v>
      </c>
      <c s="5" t="n" r="C23">
        <v>2907</v>
      </c>
    </row>
    <row spans="1:3" r="24">
      <c s="4" t="s" r="A24">
        <v>110</v>
      </c>
      <c s="5" t="n" r="B24">
        <v>22419</v>
      </c>
      <c s="5" t="n" r="C24">
        <v>60595</v>
      </c>
    </row>
    <row spans="1:3" r="25">
      <c s="4" t="s" r="A25">
        <v>111</v>
      </c>
      <c s="5" t="n" r="B25">
        <v>197339</v>
      </c>
      <c s="5" t="n" r="C25">
        <v>62902</v>
      </c>
    </row>
    <row spans="1:3" r="26">
      <c s="4" t="s" r="A26">
        <v>112</v>
      </c>
      <c s="5" t="n" r="B26">
        <v>42359</v>
      </c>
      <c s="5" t="n" r="C26">
        <v>-1471</v>
      </c>
    </row>
    <row spans="1:3" r="27">
      <c s="4" t="s" r="A27">
        <v>113</v>
      </c>
      <c s="5" t="n" r="B27">
        <v>145</v>
      </c>
      <c s="5" t="n" r="C27">
        <v>4905</v>
      </c>
    </row>
    <row spans="1:3" r="28">
      <c s="4" t="s" r="A28">
        <v>114</v>
      </c>
      <c s="5" t="n" r="B28">
        <v>42504</v>
      </c>
      <c s="5" t="n" r="C28">
        <v>3434</v>
      </c>
    </row>
    <row spans="1:3" r="29">
      <c s="3" t="s" r="A29">
        <v>115</v>
      </c>
    </row>
    <row spans="1:3" r="30">
      <c s="4" t="s" r="A30">
        <v>116</v>
      </c>
      <c s="7" t="n" r="B30">
        <v>7048</v>
      </c>
      <c s="7" t="n" r="C30">
        <v>2168</v>
      </c>
    </row>
    <row spans="1:3" r="31">
      <c s="4" t="s" r="A31">
        <v>117</v>
      </c>
      <c s="4" t="s" r="B31">
        <v>50</v>
      </c>
      <c s="4" t="s" r="C31">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24</v>
      </c>
      <c s="2" t="s" r="B1">
        <v>1</v>
      </c>
    </row>
    <row spans="1:2" r="2">
      <c s="2" t="s" r="B2">
        <v>2</v>
      </c>
    </row>
    <row spans="1:2" r="3">
      <c s="3" t="s" r="A3">
        <v>125</v>
      </c>
    </row>
    <row spans="1:2" r="4">
      <c s="4" t="s" r="A4">
        <v>126</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Condensed Balance </vt:lpstr>
      <vt:lpstr>Consolidated Condensed Balance3</vt:lpstr>
      <vt:lpstr>Consolidated Condensed Statemen</vt:lpstr>
      <vt:lpstr>Consolidated Condensed Stateme5</vt:lpstr>
      <vt:lpstr>ORGANIZATION AND OPERATIONS</vt:lpstr>
      <vt:lpstr>BASIS OF PRESENTATION AND SIGNI</vt:lpstr>
      <vt:lpstr>GOING CONCERN</vt:lpstr>
      <vt:lpstr>PREPAID EXPENSES</vt:lpstr>
      <vt:lpstr>LOANS PAYABLE</vt:lpstr>
      <vt:lpstr>NOTES PAYABLE</vt:lpstr>
      <vt:lpstr>STOCKHOLDERS' DEFICIT</vt:lpstr>
      <vt:lpstr>RELATED PARTY TRANSACTIONS</vt:lpstr>
      <vt:lpstr>SUBSEQUENT EVENTS</vt:lpstr>
      <vt:lpstr>BASIS OF PRESENTATION AND SIG15</vt:lpstr>
      <vt:lpstr>NOTES PAYABLE (Tables)</vt:lpstr>
      <vt:lpstr>LOANS PAYABLE (Tables)</vt:lpstr>
      <vt:lpstr>GOING CONCERN (Details Narrativ</vt:lpstr>
      <vt:lpstr>Notes Payable (Details)</vt:lpstr>
      <vt:lpstr>Notes Payable II (Details)</vt:lpstr>
      <vt:lpstr>PREPAID EXPENSES (Details Narra</vt:lpstr>
      <vt:lpstr>STOCKHOLDERS' DEFICIT (Details </vt:lpstr>
      <vt:lpstr>LOANS PAYABLE - Unsecured, n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23:14Z</dcterms:created>
  <dcterms:modified xmlns:dcterms="http://purl.org/dc/terms/" xmlns:xsi="http://www.w3.org/2001/XMLSchema-instance" xsi:type="dcterms:W3CDTF">2015-10-15T16:23:14Z</dcterms:modified>
  <dc:title xmlns:dc="http://purl.org/dc/elements/1.1/">Untitled</dc:title>
  <dc:description xmlns:dc="http://purl.org/dc/elements/1.1/"/>
  <dc:subject xmlns:dc="http://purl.org/dc/elements/1.1/"/>
  <cp:keywords/>
  <cp:category/>
</cp:coreProperties>
</file>